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ORGAN STA" sheetId="2" r:id="rId2"/>
    <s:sheet name="Risk_Return Detail Data- MORGAN" sheetId="3" r:id="rId3"/>
    <s:sheet name="Risk_Return Summary- MORGAN ST4" sheetId="4" r:id="rId4"/>
    <s:sheet name="Risk_Return Detail Data- MORGA5" sheetId="5" r:id="rId5"/>
    <s:sheet name="Risk_Return Summary- MORGAN ST6" sheetId="6" r:id="rId6"/>
    <s:sheet name="Risk_Return Detail Data- MORGA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9">
  <si>
    <t>Document and Entity Information</t>
  </si>
  <si>
    <t>Mar. 31, 2016</t>
  </si>
  <si>
    <t>Prospectus:</t>
  </si>
  <si>
    <t>Document Type</t>
  </si>
  <si>
    <t>Document Period End Date</t>
  </si>
  <si>
    <t>Mar. 31,
		2016</t>
  </si>
  <si>
    <t>Registrant Name</t>
  </si>
  <si>
    <t>MORGAN STANLEY CALIF TAX FREE DAILY INCOME TRUST</t>
  </si>
  <si>
    <t>Central Index Key</t>
  </si>
  <si>
    <t>Amendment Flag</t>
  </si>
  <si>
    <t>false</t>
  </si>
  <si>
    <t>Document Creation Date</t>
  </si>
  <si>
    <t>Document Effective Date</t>
  </si>
  <si>
    <t>Prospectus Date</t>
  </si>
  <si>
    <t>Apr. 30,
		2015</t>
  </si>
  <si>
    <t>MORGAN STANLEY CALIF TAX FREE DAILY INCOME TRUST | MORGAN STANLEY CALIF TAX FREE DAILY INCOME TRUST</t>
  </si>
  <si>
    <t>Trading Symbol</t>
  </si>
  <si>
    <t>DSCXX</t>
  </si>
  <si>
    <t>MORGAN STANLEY TAX FREE DAILY INCOME TRUST | MORGAN STANLEY TAX FREE DAILY INCOME TRUST</t>
  </si>
  <si>
    <t>DSTXX</t>
  </si>
  <si>
    <t>Morgan Stanley March 31, 2016 Supplement SUPPLEMENT DATED MARCH 31, 2016 TO THE PROSPECTUSES OF</t>
  </si>
  <si>
    <t>The following is hereby added as the last sentence to the section of each Fund's Prospectus entitled "Fund Summary—Principal Risks": The Fund's sponsor has no legal obligation to provide financial support to the Fund, and you should not expect that the sponsor will provide financial support to the Fund at any time.</t>
  </si>
  <si>
    <t>PLEASE RETAIN THIS SUPPLEMENT FOR FUTURE REFERENCE.</t>
  </si>
  <si>
    <t>Label</t>
  </si>
  <si>
    <t>Element</t>
  </si>
  <si>
    <t>Value</t>
  </si>
  <si>
    <t>Risk/Return:</t>
  </si>
  <si>
    <t>rr_RiskReturnAbstract</t>
  </si>
  <si>
    <t>Supplement [Text Block]</t>
  </si>
  <si>
    <t>ck0000832705_SupplementTextBlock</t>
  </si>
  <si>
    <t>Risk/Return [Heading]</t>
  </si>
  <si>
    <t>rr_RiskReturnHeading</t>
  </si>
  <si>
    <t>Risk Narrative [Text Block]</t>
  </si>
  <si>
    <t>rr_RiskNarrativeTextBlock</t>
  </si>
  <si>
    <t>Risk Closing [Text Block]</t>
  </si>
  <si>
    <t>rr_RiskClosingTextBlock</t>
  </si>
  <si>
    <t>MORGAN STANLEY NEW YORK MUNI MONEY MARKET TRUST</t>
  </si>
  <si>
    <t>MORGAN STANLEY TAX FREE DAILY INCOME TRUST</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9"/>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832705</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7</v>
      </c>
    </row>
    <row spans="1:1" r="3">
      <c s="4" r="A3" t="s">
        <v>7</v>
      </c>
    </row>
    <row spans="1:1" r="4">
      <c s="4" r="A4" t="s">
        <v>20</v>
      </c>
    </row>
    <row spans="1:1" r="5">
      <c s="4" r="A5" t="s">
        <v>21</v>
      </c>
    </row>
    <row spans="1:1" r="6">
      <c s="4" r="A6"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33"/>
    <col customWidth="1" max="3" min="3" width="80"/>
  </cols>
  <sheetData>
    <row spans="1:3" r="1">
      <c s="1" r="A1" t="s">
        <v>23</v>
      </c>
      <c s="1" r="B1" t="s">
        <v>24</v>
      </c>
      <c s="2" r="C1" t="s">
        <v>25</v>
      </c>
    </row>
    <row spans="1:3" r="2">
      <c s="4" r="A2" t="s">
        <v>7</v>
      </c>
    </row>
    <row spans="1:3" r="3">
      <c s="3" r="A3" t="s">
        <v>26</v>
      </c>
      <c s="4" r="B3" t="s">
        <v>27</v>
      </c>
    </row>
    <row spans="1:3" r="4">
      <c s="4" r="A4" t="s">
        <v>28</v>
      </c>
      <c s="4" r="B4" t="s">
        <v>29</v>
      </c>
      <c s="4" r="C4" t="s">
        <v>20</v>
      </c>
    </row>
    <row spans="1:3" r="5">
      <c s="4" r="A5" t="s">
        <v>30</v>
      </c>
      <c s="4" r="B5" t="s">
        <v>31</v>
      </c>
      <c s="4" r="C5" t="s">
        <v>7</v>
      </c>
    </row>
    <row spans="1:3" r="6">
      <c s="4" r="A6" t="s">
        <v>32</v>
      </c>
      <c s="4" r="B6" t="s">
        <v>33</v>
      </c>
      <c s="4" r="C6" t="s">
        <v>21</v>
      </c>
    </row>
    <row spans="1:3" r="7">
      <c s="4" r="A7" t="s">
        <v>34</v>
      </c>
      <c s="4" r="B7" t="s">
        <v>35</v>
      </c>
      <c s="4" r="C7"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36</v>
      </c>
    </row>
    <row spans="1:1" r="3">
      <c s="4" r="A3" t="s">
        <v>36</v>
      </c>
    </row>
    <row spans="1:1" r="4">
      <c s="4" r="A4" t="s">
        <v>20</v>
      </c>
    </row>
    <row spans="1:1" r="5">
      <c s="4" r="A5" t="s">
        <v>21</v>
      </c>
    </row>
    <row spans="1:1" r="6">
      <c s="4" r="A6" t="s">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s="1" r="A1" t="s">
        <v>23</v>
      </c>
      <c s="1" r="B1" t="s">
        <v>24</v>
      </c>
      <c s="2" r="C1" t="s">
        <v>25</v>
      </c>
    </row>
    <row spans="1:3" r="2">
      <c s="4" r="A2" t="s">
        <v>36</v>
      </c>
    </row>
    <row spans="1:3" r="3">
      <c s="3" r="A3" t="s">
        <v>26</v>
      </c>
      <c s="4" r="B3" t="s">
        <v>27</v>
      </c>
    </row>
    <row spans="1:3" r="4">
      <c s="4" r="A4" t="s">
        <v>28</v>
      </c>
      <c s="4" r="B4" t="s">
        <v>29</v>
      </c>
      <c s="4" r="C4" t="s">
        <v>20</v>
      </c>
    </row>
    <row spans="1:3" r="5">
      <c s="4" r="A5" t="s">
        <v>30</v>
      </c>
      <c s="4" r="B5" t="s">
        <v>31</v>
      </c>
      <c s="4" r="C5" t="s">
        <v>36</v>
      </c>
    </row>
    <row spans="1:3" r="6">
      <c s="4" r="A6" t="s">
        <v>32</v>
      </c>
      <c s="4" r="B6" t="s">
        <v>33</v>
      </c>
      <c s="4" r="C6" t="s">
        <v>21</v>
      </c>
    </row>
    <row spans="1:3" r="7">
      <c s="4" r="A7" t="s">
        <v>34</v>
      </c>
      <c s="4" r="B7" t="s">
        <v>35</v>
      </c>
      <c s="4" r="C7" t="s">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37</v>
      </c>
    </row>
    <row spans="1:1" r="3">
      <c s="4" r="A3" t="s">
        <v>37</v>
      </c>
    </row>
    <row spans="1:1" r="4">
      <c s="4" r="A4" t="s">
        <v>20</v>
      </c>
    </row>
    <row spans="1:1" r="5">
      <c s="4" r="A5" t="s">
        <v>21</v>
      </c>
    </row>
    <row spans="1:1" r="6">
      <c s="4" r="A6" t="s">
        <v>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3"/>
    <col customWidth="1" max="3" min="3" width="80"/>
  </cols>
  <sheetData>
    <row spans="1:3" r="1">
      <c s="1" r="A1" t="s">
        <v>23</v>
      </c>
      <c s="1" r="B1" t="s">
        <v>24</v>
      </c>
      <c s="2" r="C1" t="s">
        <v>25</v>
      </c>
    </row>
    <row spans="1:3" r="2">
      <c s="4" r="A2" t="s">
        <v>37</v>
      </c>
    </row>
    <row spans="1:3" r="3">
      <c s="3" r="A3" t="s">
        <v>26</v>
      </c>
      <c s="4" r="B3" t="s">
        <v>27</v>
      </c>
    </row>
    <row spans="1:3" r="4">
      <c s="4" r="A4" t="s">
        <v>28</v>
      </c>
      <c s="4" r="B4" t="s">
        <v>29</v>
      </c>
      <c s="4" r="C4" t="s">
        <v>20</v>
      </c>
    </row>
    <row spans="1:3" r="5">
      <c s="4" r="A5" t="s">
        <v>30</v>
      </c>
      <c s="4" r="B5" t="s">
        <v>31</v>
      </c>
      <c s="4" r="C5" t="s">
        <v>37</v>
      </c>
    </row>
    <row spans="1:3" r="6">
      <c s="4" r="A6" t="s">
        <v>32</v>
      </c>
      <c s="4" r="B6" t="s">
        <v>33</v>
      </c>
      <c s="4" r="C6" t="s">
        <v>21</v>
      </c>
    </row>
    <row spans="1:3" r="7">
      <c s="4" r="A7" t="s">
        <v>34</v>
      </c>
      <c s="4" r="B7" t="s">
        <v>35</v>
      </c>
      <c s="4" r="C7" t="s">
        <v>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3</v>
      </c>
      <c s="1" r="B1" t="s">
        <v>24</v>
      </c>
      <c s="2" r="C1" t="s">
        <v>25</v>
      </c>
    </row>
    <row spans="1:3" r="2">
      <c s="3" r="A2" t="s">
        <v>26</v>
      </c>
      <c s="4" r="B2" t="s">
        <v>27</v>
      </c>
    </row>
    <row spans="1:3" r="3">
      <c s="4" r="A3" t="s">
        <v>13</v>
      </c>
      <c s="4" r="B3" t="s">
        <v>38</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MORGAN STA</vt:lpstr>
      <vt:lpstr>Risk_Return Detail Data- MORGAN</vt:lpstr>
      <vt:lpstr>Risk_Return Summary- MORGAN ST4</vt:lpstr>
      <vt:lpstr>Risk_Return Detail Data- MORGA5</vt:lpstr>
      <vt:lpstr>Risk_Return Summary- MORGAN ST6</vt:lpstr>
      <vt:lpstr>Risk_Return Detail Data- MORGA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2:05:00Z</dcterms:created>
  <dcterms:modified xmlns:dcterms="http://purl.org/dc/terms/" xmlns:xsi="http://www.w3.org/2001/XMLSchema-instance" xsi:type="dcterms:W3CDTF">2016-04-20T12:05:00Z</dcterms:modified>
  <dc:title xmlns:dc="http://purl.org/dc/elements/1.1/">Untitled</dc:title>
  <dc:description xmlns:dc="http://purl.org/dc/elements/1.1/"/>
  <dc:subject xmlns:dc="http://purl.org/dc/elements/1.1/"/>
  <cp:keywords/>
  <cp:category/>
</cp:coreProperties>
</file>